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Registrant Name</t>
        </is>
      </c>
      <c r="B5" s="4" t="inlineStr">
        <is>
          <t>dei_EntityRegistrantName</t>
        </is>
      </c>
      <c r="C5" s="4" t="inlineStr">
        <is>
          <t>AIM INVESTMENT FUNDS (INVESCO INVESTMENT FUNDS)</t>
        </is>
      </c>
    </row>
    <row r="6">
      <c r="A6" s="4" t="inlineStr">
        <is>
          <t>Central Index Key</t>
        </is>
      </c>
      <c r="B6" s="4" t="inlineStr">
        <is>
          <t>dei_EntityCentralIndexKey</t>
        </is>
      </c>
      <c r="C6" s="4" t="inlineStr">
        <is>
          <t>000082664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3,
		2020</t>
        </is>
      </c>
    </row>
    <row r="9">
      <c r="A9" s="4" t="inlineStr">
        <is>
          <t>Document Effective Date</t>
        </is>
      </c>
      <c r="B9" s="4" t="inlineStr">
        <is>
          <t>dei_DocumentEffectiveDate</t>
        </is>
      </c>
      <c r="C9" s="4" t="inlineStr">
        <is>
          <t>Oct. 23,
		2020</t>
        </is>
      </c>
    </row>
    <row r="10">
      <c r="A10" s="4" t="inlineStr">
        <is>
          <t>Prospectus Date</t>
        </is>
      </c>
      <c r="B10" s="4" t="inlineStr">
        <is>
          <t>rr_ProspectusDate</t>
        </is>
      </c>
      <c r="C10" s="4" t="inlineStr">
        <is>
          <t>Feb.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28, 2020</t>
        </is>
      </c>
    </row>
    <row r="2">
      <c r="A2" s="4" t="inlineStr">
        <is>
          <t>Summary Prospectus, Statutory Prospectus and Statement of Additional Information Supplement dated October 23, 2020 The purpose of this supplement is to provide you with changes to the current Summary and Statutory Prospectuses and Statement of Additional Information of the Fund listed below: Invesco Fundamental Alternatives Fund This supplement amends the Summary Prospectus, Statutory Prospectus and Statement of Additional Information of the above referenced fund (the “Fund”) and is in addition to any other supplement(s), unless otherwise specified. You should read this supplement in conjunction with the Summary Prospectus, Statutory Prospectus and Statement of Additional Information and retain it for future reference. The Fund intends to refrain from effectuating short sales of individual securities. Consequently, the Fund will no longer incur security borrowing fees or costs associated with reimbursing lending brokers for dividends paid on securities sold short. As a result, the Fund’s Annual Fund Operating Expenses and Example tables, included in its Summary and Statutory Prospectuses, have been restated to reflect the reduction in expenses on securities sold short. Therefore, the following information replaces in its entirety the information appearing under the heading “ Fees and Expenses of the Fund Fund Summary - Fees and Expenses of the Fund This table describes the fees and expenses that you may pay if you buy and hold shares of the Fund. Fees and expenses of a wholly-owned subsidiary of the Fund organized under the laws of the Cayman Islands (Subsidiary), are included in the table.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Investors may pay commissions and/or other forms of compensation to an intermediary, such as a broker, for transactions in Class Y and Class R6 shares, which are not reflected in the table or the Example below. Shareholder Fees (fees paid directly from your investment) Class: A C R Y R5 R6 Maximum Sales Charge (Load) Imposed on Purchases (as a percentage of offering price) 5.50% None None None None None Maximum Deferred Sales Charge (Load) (as a percentage of original purchase price or redemption proceeds, whichever is less) None 1 1.00% None None None None Annual Fund Operating Expenses Class: A C R Y R5 R6 Management Fees 2 0.84% 0.84% 0.84% 0.84% 0.84% 0.84% Distribution and/or Service (12b-1) Fees 3 0.24 1.00 0.50 None None None Other Expenses 0.27 0.27 0.27 0.27 0.15 0.09 Acquired Fund Fees and Expenses 0.01 0.01 0.01 0.01 0.01 0.01 Total Other Expenses 4 0.28 0.28 0.28 0.28 0.16 0.10 Total Annual Fund Operating Expenses 1.36 2.12 1.62 1.12 1.00 0.94 Fee Waiver and/or Expense Reimbursement 5 0.03 0.02 0.03 0.03 0.04 0.03 Total Annual Fund Operating Expenses After Fee Waiver and/or Expense Reimbursement 1.33 2.10 1.59 1.09 0.96 0.91 1 2 3 4 5 Example.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for the contractual period above and the Total Annual Fund Operating Expenses thereafter. Although your actual costs may be higher or lower, based on these assumptions, your costs would be: 1 Year 3 Years 5 Years 10 Years Class A $ 678 $ 954 $ 1,251 $ 2,093 Class C $ 313 $ 662 $ 1,137 $ 2,450 Class R $ 162 $ 508 $ 878 $ 1,919 Class Y $ 111 $ 353 $ 614 $ 1,360 Class R5 $ 98 $ 314 $ 549 $ 1,221 Class R6 $ 93 $ 297 $ 517 $ 1,152 You would pay the following expenses if you did not redeem your shares: 1 Year 3 Years 5 Years 10 Years Class A $ 678 $ 954 $ 1,251 $ 2,093 Class C $ 213 $ 662 $ 1,137 $ 2,450 Class R $ 162 $ 508 $ 878 $ 1,919 Class Y $ 111 $ 353 $ 614 $ 1,360 Class R5 $ 98 $ 314 $ 549 $ 1,221 Class R6 $ 93 $ 297 $ 517 $ 1,152 The following sentence is added as the last sentence prior to the bullet points in the first paragraph under the heading “Principal Investment Strategies of the Fund” in the Summary Prospectus and the Statutory Prospectus; added as the last sentence under the heading “Principal Risks of Investing in the Fund – Risks of Short Sales” in the Summary Prospectus and the Statutory Prospectus; and added as the last sentence under the heading “Investment Objective(s), Strategies, Risks and Portfolio Holdings – Objective(s), Principal Investment Strategies and Risks – Risks of Short Sales” in the Statutory Prospectus: Derivative instruments that provide short market exposure such as options, futures, swaps or forward foreign currency contracts are not deemed to constitute short sale positions for purposes of this limitatio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28,
		2020</t>
        </is>
      </c>
    </row>
    <row r="4">
      <c r="A4" s="4" t="inlineStr">
        <is>
          <t>Supplement to Prospectus [Text Block]</t>
        </is>
      </c>
      <c r="B4" s="4" t="inlineStr">
        <is>
          <t>rr_SupplementToProspectusTextBlock</t>
        </is>
      </c>
      <c r="C4" s="4" t="inlineStr">
        <is>
          <t>Summary Prospectus, Statutory Prospectus and Statement of Additional Information Supplement dated October 23, 2020 The purpose of this supplement is to provide you with changes to the current Summary and Statutory Prospectuses and Statement of Additional Information of the Fund listed below: Invesco Fundamental Alternatives Fund This supplement amends the Summary Prospectus, Statutory Prospectus and Statement of Additional Information of the above referenced fund (the “Fund”) and is in addition to any other supplement(s), unless otherwise specified. You should read this supplement in conjunction with the Summary Prospectus, Statutory Prospectus and Statement of Additional Information and retain it for future reference. The Fund intends to refrain from effectuating short sales of individual securities. Consequently, the Fund will no longer incur security borrowing fees or costs associated with reimbursing lending brokers for dividends paid on securities sold short. As a result, the Fund’s Annual Fund Operating Expenses and Example tables, included in its Summary and Statutory Prospectuses, have been restated to reflect the reduction in expenses on securities sold short. Therefore, the following information replaces in its entirety the information appearing under the heading “ Fees and Expenses of the Fund Fund Summary - Fees and Expenses of the Fund This table describes the fees and expenses that you may pay if you buy and hold shares of the Fund. Fees and expenses of a wholly-owned subsidiary of the Fund organized under the laws of the Cayman Islands (Subsidiary), are included in the table.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Investors may pay commissions and/or other forms of compensation to an intermediary, such as a broker, for transactions in Class Y and Class R6 shares, which are not reflected in the table or the Example below. Shareholder Fees (fees paid directly from your investment) Class: A C R Y R5 R6 Maximum Sales Charge (Load) Imposed on Purchases (as a percentage of offering price) 5.50% None None None None None Maximum Deferred Sales Charge (Load) (as a percentage of original purchase price or redemption proceeds, whichever is less) None 1 1.00% None None None None Annual Fund Operating Expenses Class: A C R Y R5 R6 Management Fees 2 0.84% 0.84% 0.84% 0.84% 0.84% 0.84% Distribution and/or Service (12b-1) Fees 3 0.24 1.00 0.50 None None None Other Expenses 0.27 0.27 0.27 0.27 0.15 0.09 Acquired Fund Fees and Expenses 0.01 0.01 0.01 0.01 0.01 0.01 Total Other Expenses 4 0.28 0.28 0.28 0.28 0.16 0.10 Total Annual Fund Operating Expenses 1.36 2.12 1.62 1.12 1.00 0.94 Fee Waiver and/or Expense Reimbursement 5 0.03 0.02 0.03 0.03 0.04 0.03 Total Annual Fund Operating Expenses After Fee Waiver and/or Expense Reimbursement 1.33 2.10 1.59 1.09 0.96 0.91 1 2 3 4 5 Example.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for the contractual period above and the Total Annual Fund Operating Expenses thereafter. Although your actual costs may be higher or lower, based on these assumptions, your costs would be: 1 Year 3 Years 5 Years 10 Years Class A $ 678 $ 954 $ 1,251 $ 2,093 Class C $ 313 $ 662 $ 1,137 $ 2,450 Class R $ 162 $ 508 $ 878 $ 1,919 Class Y $ 111 $ 353 $ 614 $ 1,360 Class R5 $ 98 $ 314 $ 549 $ 1,221 Class R6 $ 93 $ 297 $ 517 $ 1,152 You would pay the following expenses if you did not redeem your shares: 1 Year 3 Years 5 Years 10 Years Class A $ 678 $ 954 $ 1,251 $ 2,093 Class C $ 213 $ 662 $ 1,137 $ 2,450 Class R $ 162 $ 508 $ 878 $ 1,919 Class Y $ 111 $ 353 $ 614 $ 1,360 Class R5 $ 98 $ 314 $ 549 $ 1,221 Class R6 $ 93 $ 297 $ 517 $ 1,152 The following sentence is added as the last sentence prior to the bullet points in the first paragraph under the heading “Principal Investment Strategies of the Fund” in the Summary Prospectus and the Statutory Prospectus; added as the last sentence under the heading “Principal Risks of Investing in the Fund – Risks of Short Sales” in the Summary Prospectus and the Statutory Prospectus; and added as the last sentence under the heading “Investment Objective(s), Strategies, Risks and Portfolio Holdings – Objective(s), Principal Investment Strategies and Risks – Risks of Short Sales” in the Statutory Prospectus: Derivative instruments that provide short market exposure such as options, futures, swaps or forward foreign currency contracts are not deemed to constitute short sale positions for purposes of this limitation.</t>
        </is>
      </c>
    </row>
    <row r="5">
      <c r="A5" s="4" t="inlineStr">
        <is>
          <t>Invesco Fundamental Alternatives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Summary Prospectus, Statutory Prospectus and Statement of Additional Information Supplement dated October 23, 2020 The purpose of this supplement is to provide you with changes to the current Summary and Statutory Prospectuses and Statement of Additional Information of the Fund listed below: Invesco Fundamental Alternatives Fund This supplement amends the Summary Prospectus, Statutory Prospectus and Statement of Additional Information of the above referenced fund (the “Fund”) and is in addition to any other supplement(s), unless otherwise specified. You should read this supplement in conjunction with the Summary Prospectus, Statutory Prospectus and Statement of Additional Information and retain it for future reference. The Fund intends to refrain from effectuating short sales of individual securities. Consequently, the Fund will no longer incur security borrowing fees or costs associated with reimbursing lending brokers for dividends paid on securities sold short. As a result, the Fund’s Annual Fund Operating Expenses and Example tables, included in its Summary and Statutory Prospectuses, have been restated to reflect the reduction in expenses on securities sold short. Therefore, the following information replaces in its entirety the information appearing under the heading “ Fees and Expenses of the Fund Fund Summary - Fees and Expenses of the Fund This table describes the fees and expenses that you may pay if you buy and hold shares of the Fund. Fees and expenses of a wholly-owned subsidiary of the Fund organized under the laws of the Cayman Islands (Subsidiary), are included in the table.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Investors may pay commissions and/or other forms of compensation to an intermediary, such as a broker, for transactions in Class Y and Class R6 shares, which are not reflected in the table or the Example below. Shareholder Fees (fees paid directly from your investment) Class: A C R Y R5 R6 Maximum Sales Charge (Load) Imposed on Purchases (as a percentage of offering price) 5.50% None None None None None Maximum Deferred Sales Charge (Load) (as a percentage of original purchase price or redemption proceeds, whichever is less) None 1 1.00% None None None None Annual Fund Operating Expenses Class: A C R Y R5 R6 Management Fees 2 0.84% 0.84% 0.84% 0.84% 0.84% 0.84% Distribution and/or Service (12b-1) Fees 3 0.24 1.00 0.50 None None None Other Expenses 0.27 0.27 0.27 0.27 0.15 0.09 Acquired Fund Fees and Expenses 0.01 0.01 0.01 0.01 0.01 0.01 Total Other Expenses 4 0.28 0.28 0.28 0.28 0.16 0.10 Total Annual Fund Operating Expenses 1.36 2.12 1.62 1.12 1.00 0.94 Fee Waiver and/or Expense Reimbursement 5 0.03 0.02 0.03 0.03 0.04 0.03 Total Annual Fund Operating Expenses After Fee Waiver and/or Expense Reimbursement 1.33 2.10 1.59 1.09 0.96 0.91 1 2 3 4 5 Example.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for the contractual period above and the Total Annual Fund Operating Expenses thereafter. Although your actual costs may be higher or lower, based on these assumptions, your costs would be: 1 Year 3 Years 5 Years 10 Years Class A $ 678 $ 954 $ 1,251 $ 2,093 Class C $ 313 $ 662 $ 1,137 $ 2,450 Class R $ 162 $ 508 $ 878 $ 1,919 Class Y $ 111 $ 353 $ 614 $ 1,360 Class R5 $ 98 $ 314 $ 549 $ 1,221 Class R6 $ 93 $ 297 $ 517 $ 1,152 You would pay the following expenses if you did not redeem your shares: 1 Year 3 Years 5 Years 10 Years Class A $ 678 $ 954 $ 1,251 $ 2,093 Class C $ 213 $ 662 $ 1,137 $ 2,450 Class R $ 162 $ 508 $ 878 $ 1,919 Class Y $ 111 $ 353 $ 614 $ 1,360 Class R5 $ 98 $ 314 $ 549 $ 1,221 Class R6 $ 93 $ 297 $ 517 $ 1,152 The following sentence is added as the last sentence prior to the bullet points in the first paragraph under the heading “Principal Investment Strategies of the Fund” in the Summary Prospectus and the Statutory Prospectus; added as the last sentence under the heading “Principal Risks of Investing in the Fund – Risks of Short Sales” in the Summary Prospectus and the Statutory Prospectus; and added as the last sentence under the heading “Investment Objective(s), Strategies, Risks and Portfolio Holdings – Objective(s), Principal Investment Strategies and Risks – Risks of Short Sales” in the Statutory Prospectus: Derivative instruments that provide short market exposure such as options, futures, swaps or forward foreign currency contracts are not deemed to constitute short sale positions for purposes of this limitation.</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2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09:06:32Z</dcterms:created>
  <dcterms:modified xmlns:dcterms="http://purl.org/dc/terms/" xmlns:xsi="http://www.w3.org/2001/XMLSchema-instance" xsi:type="dcterms:W3CDTF">2020-10-30T09:06:32Z</dcterms:modified>
</cp:coreProperties>
</file>